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076930</t>
        </is>
      </c>
    </row>
    <row r="4">
      <c r="A4" s="4" t="inlineStr">
        <is>
          <t>Registrant Name</t>
        </is>
      </c>
      <c r="B4" s="4" t="inlineStr">
        <is>
          <t>Novanta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5,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1) An unspecified and indeterminate aggregate initial offering price and number or amount of the securities of each identified class is being registered as may from time to time be sold at indeterminate prices or upon exercise or conversion of other securities registered hereby. In accordance with Rule 456(b) and Rule 457(r) under the Securities Act of 1933, as amended, the registrant is deferring payment of the registration fee. Any registration fee will be paid subsequently on a pay-as-you-go basis in accordance with Rule 457(r).</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Common Shares, no par value</t>
        </is>
      </c>
    </row>
    <row r="15">
      <c r="A15" s="4" t="inlineStr">
        <is>
          <t>Offering Note</t>
        </is>
      </c>
      <c r="B15" s="4" t="inlineStr">
        <is>
          <t>(1) An unspecified and indeterminate aggregate initial offering price and number or amount of the securities of each identified class is being registered as may from time to time be sold at indeterminate prices or upon exercise or conversion of other securities registered hereby. In accordance with Rule 456(b) and Rule 457(r) under the Securities Act of 1933, as amended, the registrant is deferring payment of the registration fee. Any registration fee will be paid subsequently on a pay-as-you-go basis in accordance with Rule 457(r).</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Preferred Shares, no par value</t>
        </is>
      </c>
    </row>
    <row r="22">
      <c r="A22" s="4" t="inlineStr">
        <is>
          <t>Offering Note</t>
        </is>
      </c>
      <c r="B22" s="4" t="inlineStr">
        <is>
          <t>(1) An unspecified and indeterminate aggregate initial offering price and number or amount of the securities of each identified class is being registered as may from time to time be sold at indeterminate prices or upon exercise or conversion of other securities registered hereby. In accordance with Rule 456(b) and Rule 457(r) under the Securities Act of 1933, as amended, the registrant is deferring payment of the registration fee. Any registration fee will be paid subsequently on a pay-as-you-go basis in accordance with Rule 457(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5:05Z</dcterms:created>
  <dcterms:modified xmlns:dcterms="http://purl.org/dc/terms/" xmlns:xsi="http://www.w3.org/2001/XMLSchema-instance" xsi:type="dcterms:W3CDTF">2025-02-25T21:15:05Z</dcterms:modified>
</cp:coreProperties>
</file>